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TRANSAM" sheetId="2" r:id="rId2"/>
    <s:sheet name="Risk_Return Detail Data- TRANS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Label</t>
  </si>
  <si>
    <t>Element</t>
  </si>
  <si>
    <t>Value</t>
  </si>
  <si>
    <t>Risk/Return:</t>
  </si>
  <si>
    <t>rr_RiskReturnAbstract</t>
  </si>
  <si>
    <t>Document Type</t>
  </si>
  <si>
    <t>dei_DocumentType</t>
  </si>
  <si>
    <t>Other</t>
  </si>
  <si>
    <t>Document Period End Date</t>
  </si>
  <si>
    <t>dei_DocumentPeriodEndDate</t>
  </si>
  <si>
    <t>Oct. 31,
		2015</t>
  </si>
  <si>
    <t>Registrant Name</t>
  </si>
  <si>
    <t>dei_EntityRegistrantName</t>
  </si>
  <si>
    <t>TRANSAMERICA FUNDS</t>
  </si>
  <si>
    <t>Central Index Key</t>
  </si>
  <si>
    <t>dei_EntityCentralIndexKey</t>
  </si>
  <si>
    <t>Amendment Flag</t>
  </si>
  <si>
    <t>dei_AmendmentFlag</t>
  </si>
  <si>
    <t>false</t>
  </si>
  <si>
    <t>Document Creation Date</t>
  </si>
  <si>
    <t>dei_DocumentCreationDate</t>
  </si>
  <si>
    <t>Sep. 21,
		2016</t>
  </si>
  <si>
    <t>Document Effective Date</t>
  </si>
  <si>
    <t>dei_DocumentEffectiveDate</t>
  </si>
  <si>
    <t>Prospectus Date</t>
  </si>
  <si>
    <t>rr_ProspectusDate</t>
  </si>
  <si>
    <t>Mar. 1,
		2016</t>
  </si>
  <si>
    <t>Mar. 01, 2016</t>
  </si>
  <si>
    <t xml:space="preserve">TRANSAMERICA FUNDS Supplement to the Currently Effective Prospectus and Summary Prospectuses dated March 1, 2016, as applicable * * * Transamerica High Yield Muni Transamerica Intermediate Muni Effective immediately, the following risk is added alphabetically to the “Principal Risks” section of the Prospectus and the Summary Prospectuses for Transamerica High Yield Muni and Transamerica Intermediate Muni, and the “More on Risks of Investing in the Funds” section of the Prospectus: Puerto Rico Municipal Securities * * * Transamerica Intermediate Muni Effective immediately, the third paragraph of the “Principal Investment Strategies” section of the Prospectus and the Summary Prospectus for Transamerica Intermediate Muni, and the “More on Each Fund’s Strategies and Investments – Transamerica Intermediate Muni” section of the Prospectus, is replaced in its entirety as follows: Under normal conditions, the fund’s dollar-weighted average maturity is more than 3 years and less than 10 years. A fixed income security’s maturity is the date at which the security’s issuer legally agrees to repay the principal. * * * Investors Should Retain this Supplement for Future Reference September 21, 2016 </t>
  </si>
  <si>
    <t>Supplement [Text Block]</t>
  </si>
  <si>
    <t>tf_SupplementTextBlock</t>
  </si>
  <si>
    <t>Transamerica High Yield Muni</t>
  </si>
  <si>
    <t xml:space="preserve">TRANSAMERICA FUNDS Supplement to the Currently Effective Prospectus and Summary Prospectuses dated March 1, 2016, as applicable * * * Transamerica High Yield Muni Effective immediately, the following risk is added alphabetically to the “Principal Risks” section of the Prospectus and the Summary Prospectuses for Transamerica High Yield Muni and Transamerica Intermediate Muni, and the “More on Risks of Investing in the Funds” section of the Prospectus: Puerto Rico Municipal Securities * * * Investors Should Retain this Supplement for Future Reference September 21, 2016 </t>
  </si>
  <si>
    <t>Transamerica Enhanced Muni</t>
  </si>
  <si>
    <t xml:space="preserve">TRANSAMERICA FUNDS Supplement to the Currently Effective Prospectus and Summary Prospectuses dated March 1, 2016, as applicable * * * Transamerica Intermediate Muni Effective immediately, the following risk is added alphabetically to the “Principal Risks” section of the Prospectus and the Summary Prospectuses for Transamerica High Yield Muni and Transamerica Intermediate Muni, and the “More on Risks of Investing in the Funds” section of the Prospectus: Puerto Rico Municipal Securities * * * Transamerica Intermediate Muni Effective immediately, the third paragraph of the “Principal Investment Strategies” section of the Prospectus and the Summary Prospectus for Transamerica Intermediate Muni, and the “More on Each Fund’s Strategies and Investments – Transamerica Intermediate Muni” section of the Prospectus, is replaced in its entirety as follows: Under normal conditions, the fund’s dollar-weighted average maturity is more than 3 years and less than 10 years. A fixed income security’s maturity is the date at which the security’s issuer legally agrees to repay the principal. * * * Investors Should Retain this Supplement for Future Reference September 21, 2016 </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787623</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29"/>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TRANSAM</vt:lpstr>
      <vt:lpstr>Risk_Return Detail Data- TRANS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2:32:51Z</dcterms:created>
  <dcterms:modified xmlns:dcterms="http://purl.org/dc/terms/" xmlns:xsi="http://www.w3.org/2001/XMLSchema-instance" xsi:type="dcterms:W3CDTF">2016-09-30T12:32:51Z</dcterms:modified>
  <dc:title xmlns:dc="http://purl.org/dc/elements/1.1/">Untitled</dc:title>
  <dc:description xmlns:dc="http://purl.org/dc/elements/1.1/"/>
  <dc:subject xmlns:dc="http://purl.org/dc/elements/1.1/"/>
  <cp:keywords/>
  <cp:category/>
</cp:coreProperties>
</file>